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Palm Valley Capital Fund</t>
        </is>
      </c>
    </row>
    <row r="3">
      <c r="A3" s="4" t="inlineStr">
        <is>
          <t>Palm Valley Capital Fund</t>
        </is>
      </c>
    </row>
    <row r="4">
      <c r="A4" s="4" t="inlineStr">
        <is>
          <t>Investment Objective</t>
        </is>
      </c>
    </row>
    <row r="5">
      <c r="A5" s="4" t="inlineStr">
        <is>
          <t>The Palm Valley Capital Fund (the “Fund”) seeks to achieve long-term total retur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Investor Class Redemption Fee (as a percentage of amount redeemed within 60 days of purchase) 1.00% Annual Fund Operating Expenses (expenses that you pay each year as a percentage of the value of your investment) Management Fees 0.90% Distribution and Service (Rule 12b-1) Fees 0.25% Other Expenses 2.23% Acquired Fund Fees and Expenses (1) 0.06% Total Annual Fund Operating Expenses 3.44% Fee Waiver and/or Expense Reimbursement (2) (2.13)% Total Annual Fund Operating Expenses After Fee Waiver and/or Expense Reimbursement (1) 1.31%</t>
        </is>
      </c>
    </row>
    <row r="10">
      <c r="A10" s="4" t="inlineStr">
        <is>
          <t>Annual Fund Operating Expenses (expenses that you pay each year as a percentage of the value of your investment)</t>
        </is>
      </c>
    </row>
    <row r="11">
      <c r="A11" s="4" t="inlineStr">
        <is>
          <t>Shareholder Fees (fees paid directly from your investment) Investor Class Redemption Fee (as a percentage of amount redeemed within 60 days of purchase) 1.00% Annual Fund Operating Expenses (expenses that you pay each year as a percentage of the value of your investment) Management Fees 0.90% Distribution and Service (Rule 12b-1) Fees 0.25% Other Expenses 2.23% Acquired Fund Fees and Expenses (1) 0.06% Total Annual Fund Operating Expenses 3.44% Fee Waiver and/or Expense Reimbursement (2) (2.13)% Total Annual Fund Operating Expenses After Fee Waiver and/or Expense Reimbursement (1) 1.31%</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t>
        </is>
      </c>
    </row>
    <row r="14">
      <c r="A14" s="4" t="inlineStr">
        <is>
          <t>Although your actual costs may be higher or lower, based on these assumptions, your costs would be:</t>
        </is>
      </c>
    </row>
    <row r="15">
      <c r="A15" s="4" t="inlineStr">
        <is>
          <t>One Year Three Years Five Years Ten Years $133 $858 $1,605 $3,57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December 31, 2020, the Fund’s portfolio turnover rate was 196% of the average value of its portfolio.</t>
        </is>
      </c>
    </row>
    <row r="18">
      <c r="A18" s="4" t="inlineStr">
        <is>
          <t>Principal Investment Strategies</t>
        </is>
      </c>
    </row>
    <row r="19">
      <c r="A19" s="4" t="inlineStr">
        <is>
          <t xml:space="preserve">To achieve its investment objective the Fund invests primarily in a portfolio of small capitalization (“small‑cap”) common stocks. The Fund considers small-cap companies to be those that, at the time of investment, have a market capitalization of less than $10 billion. Under normal circumstances, the Fund holds common stocks of fewer than 40 different companies. The Fund invests primarily in U.S. common stocks of small-cap companies. Palm Valley Capital Management LLC (the “Adviser”) seeks to identify securities that offer attractive risk-adjusted returns as determined by the Adviser, using bottom-up quantitative and qualitative investment research that considers all small-cap companies. The Adviser narrows down its investable universe by primarily focusing on those small-cap companies that it believes are more likely to grow consistently, have long operating histories, are profitable and have generated positive free cash flow, and possess strong balance sheets. Once the Adviser has identified companies meeting its quantitative and qualitative criteria, it seeks to purchase securities of high‑quality companies that it believes to be trading below fair value and are less likely to experience a permanent loss in value. The Adviser uses the discounted cash flow (“DCF”) valuation model as its primary valuation methodology. The Adviser may also consider the value of a company’s assets when attempting to value a security. The Fund primarily owns common stocks, but may also invest in equity securities of real estate investment trusts (“REITs”), convertible securities, and U.S. Government obligations. The Fund may invest up to 30% of its assets in non-U.S. securities, including American Depositary Receipts (“ADRs”), Global Depositary Receipts (“GDRs”), International Depositary Receipts (“IDRs”), U.S. dollar denominated foreign securities, direct foreign securities purchased on a foreign exchange, foreign currency, and securities of companies incorporated outside the United States. To manage risk, the Adviser uses a flexible and opportunistic approach to the Fund’s cash position. The Fund may hold a significant position in cash or cash equivalents for an extended period of time, based on the Adviser’s determination of the availability of high-quality companies trading at valuations that meet the Fund’s investment criteria and investment objective. The Adviser will determine the Fund’s cash position using its bottom-up analysis and valuation discipline, without regard to the Adviser’s views on the overall market. </t>
        </is>
      </c>
    </row>
    <row r="20">
      <c r="A20" s="4" t="inlineStr">
        <is>
          <t>Principal Risks</t>
        </is>
      </c>
    </row>
    <row r="21">
      <c r="A21" s="4" t="inlineStr">
        <is>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you could lose all or a portion of your investment in the Fund over short or even long periods of time . 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Cash Position Risk. The ability of the Fund to meet its investment objective may be limited to the extent it holds assets in cash (or cash equivalents) or is otherwise uninvested. Common Stock Risk . While common stocks have historically generated higher average returns than fixed income securities over the long-term,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 Convertible Securities Risk .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Depositary Receipts Risk .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Foreign Investments Risk . Securities of non-U.S. issuers, including those located in foreign and developing countries, may involve special risks caused by foreign political, social and economic factors, including exposure to currency fluctuations, less liquidity, less developed and less efficient trading markets, political instability and less developed legal and auditing standards. Large Shareholder Risk. It is possible that a single shareholder may own or control a significant portion of the Fund’s assets. Redemption by a large shareholder of all or a portion of its Fund shares will adversely affect the Fund’s performance if it is forced to sell portfolio securities to fulfill redemption requests when the Adviser would not otherwise choose to do so and thus make it more difficult for the Fund to achieve its investment objectives. Redemptions of a large number of shares may affect the liquidity of the Fund’s portfolio, increase the Fund’s transaction costs, and accelerate the realization of taxable income and/or gains to shareholders. Management Risk. The Fund is subject to the risk of poor stock selection. In other words, the individual stocks in the Fund may not perform as well as expected, and/or the Fund’s portfolio management practices may not work to achieve their desired result. Market Risk. The net asset value (“NAV”) of the Fund will change with changes in the market value of its portfolio securities. Investors may lose money. Newer Fund Risk. As of the date of this Prospectus, the Fund has a limited operating history and may not attract sufficient assets to achieve or maximize investment and operational efficiencies. REITs Risk. REITs are companies that own or finance income-producing real estate. Investments in REITs are subject to the risks associated with investing in the real estate industry such as adverse developments affecting the real estate industry and real property values, including losses from casualty or condemnation, and changes in local and general economic conditions, supply and demand, interest rates, zoning laws, regulatory limitations on rents, property taxes and operating expenses. The Fund’s investments in REITs also subject it to management and tax risks. Small-Capitalization Companies Risk .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smaller company stocks can, and at times will, perform differently than large company stocks. U.S. Government Obligations Risk . </t>
        </is>
      </c>
    </row>
    <row r="22">
      <c r="A22" s="4" t="inlineStr">
        <is>
          <t>Performance</t>
        </is>
      </c>
    </row>
    <row r="23">
      <c r="A23" s="4" t="inlineStr">
        <is>
          <t>The following bar chart and table provide some indication of the risks of investing in the Fund by showing changes in the Fund’s past performance. The bar chart shows how the Fund’s Investor Class shares have varied for each full calendar year shown. The table below the bar chart compares the Fund’s average annual total returns for the periods shown with that of a broad-based securities index. The Fund’s past performance, before and after taxes, is not necessarily an indication of how the Fund will perform in the future and does not guarantee future results. Updated performance information will be available on the Fund’s website at www.palmvalleyfunds.com or by calling the Fund toll-free at 1-888-224-7256 (PALM).</t>
        </is>
      </c>
    </row>
    <row r="24">
      <c r="A24" s="4" t="inlineStr">
        <is>
          <t>Calendar Year Returns as of December 31</t>
        </is>
      </c>
    </row>
    <row r="26">
      <c r="A26" s="4" t="inlineStr">
        <is>
          <t>During the period shown in the bar chart, the best performance for a quarter was 10.74% (for the quarter ended June 30, 2020) and the worst performance was 0.79% (for the quarter ended March 31, 2020).</t>
        </is>
      </c>
    </row>
    <row r="27">
      <c r="A27" s="4" t="inlineStr">
        <is>
          <t>Average Annual Total Return as of December 31, 2020</t>
        </is>
      </c>
    </row>
    <row r="28">
      <c r="A28" s="4" t="inlineStr">
        <is>
          <t>Average Annual Total Return as of December 31, 2020 1 Year Since Inception (May 1, 2019) Return Before Taxes 19.12% 11.98% Return After Taxes on Distributions 17.87% 11.08% Return After Taxes on Distributions and Sale of Fund Shares 11.34% 8.83% S&amp;P SmallCap 600 Index (reflects no deduction for fees, expenses or taxes) 11.29% 10.34% Morningstar Small Cap Index (reflects no deduction for fees, expenses or taxes) 16.41% 12.92%</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such as 401(k) plans or individual retirement accounts. The S&amp;P SmallCap 600 Index seeks to measure the small-cap segment of the U.S. equity market. Specifically, the S&amp;P SmallCap 600 Index is designed to measure the performance of 600 small-sized companies in the U.S.. The Morningstar Small Cap Index tracks the performance of U.S. small-cap stocks that fall between 90th and 97th percentile in market capitalization of the investable univer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lm Valley Capital Fund</t>
        </is>
      </c>
    </row>
    <row r="3">
      <c r="A3" s="3" t="inlineStr">
        <is>
          <t>Prospectus [Line Items]</t>
        </is>
      </c>
      <c r="B3" s="4" t="inlineStr">
        <is>
          <t>rr_ProspectusLineItems</t>
        </is>
      </c>
    </row>
    <row r="4">
      <c r="A4" s="4" t="inlineStr">
        <is>
          <t>Risk/Return [Heading]</t>
        </is>
      </c>
      <c r="B4" s="4" t="inlineStr">
        <is>
          <t>rr_RiskReturnHeading</t>
        </is>
      </c>
      <c r="C4" s="4" t="inlineStr">
        <is>
          <t>Palm Valley Capit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lm Valley Capital Fund (the “Fund”) seeks to achieve long-ter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December 31, 2020, the Fund’s portfolio turnover rate was 196% of the average value of its portfolio.</t>
        </is>
      </c>
    </row>
    <row r="14">
      <c r="A14" s="4" t="inlineStr">
        <is>
          <t>Portfolio Turnover, Rate</t>
        </is>
      </c>
      <c r="B14" s="4" t="inlineStr">
        <is>
          <t>rr_PortfolioTurnoverRate</t>
        </is>
      </c>
      <c r="C14" s="4" t="inlineStr">
        <is>
          <t>196.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The Acquired Fund Fees and Expenses for the Fund in 2020 were related to its investments in a cash sweep money market fund, and the fees associated with this vehicle are reflected in the Fund’s net performance.</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o achieve its investment objective the Fund invests primarily in a portfolio of small capitalization (“small‑cap”) common stocks. The Fund considers small-cap companies to be those that, at the time of investment, have a market capitalization of less than $10 billion. Under normal circumstances, the Fund holds common stocks of fewer than 40 different companies. The Fund invests primarily in U.S. common stocks of small-cap companies. Palm Valley Capital Management LLC (the “Adviser”) seeks to identify securities that offer attractive risk-adjusted returns as determined by the Adviser, using bottom-up quantitative and qualitative investment research that considers all small-cap companies. The Adviser narrows down its investable universe by primarily focusing on those small-cap companies that it believes are more likely to grow consistently, have long operating histories, are profitable and have generated positive free cash flow, and possess strong balance sheets. Once the Adviser has identified companies meeting its quantitative and qualitative criteria, it seeks to purchase securities of high‑quality companies that it believes to be trading below fair value and are less likely to experience a permanent loss in value. The Adviser uses the discounted cash flow (“DCF”) valuation model as its primary valuation methodology. The Adviser may also consider the value of a company’s assets when attempting to value a security. The Fund primarily owns common stocks, but may also invest in equity securities of real estate investment trusts (“REITs”), convertible securities, and U.S. Government obligations. The Fund may invest up to 30% of its assets in non-U.S. securities, including American Depositary Receipts (“ADRs”), Global Depositary Receipts (“GDRs”), International Depositary Receipts (“IDRs”), U.S. dollar denominated foreign securities, direct foreign securities purchased on a foreign exchange, foreign currency, and securities of companies incorporated outside the United States. To manage risk, the Adviser uses a flexible and opportunistic approach to the Fund’s cash position. The Fund may hold a significant position in cash or cash equivalents for an extended period of time, based on the Adviser’s determination of the availability of high-quality companies trading at valuations that meet the Fund’s investment criteria and investment objective. The Adviser will determine the Fund’s cash position using its bottom-up analysis and valuation discipline, without regard to the Adviser’s views on the overall market.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you could lose all or a portion of your investment in the Fund over short or even long periods of time . 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Cash Position Risk. The ability of the Fund to meet its investment objective may be limited to the extent it holds assets in cash (or cash equivalents) or is otherwise uninvested. Common Stock Risk . While common stocks have historically generated higher average returns than fixed income securities over the long-term,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 Convertible Securities Risk .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Depositary Receipts Risk .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Foreign Investments Risk . Securities of non-U.S. issuers, including those located in foreign and developing countries, may involve special risks caused by foreign political, social and economic factors, including exposure to currency fluctuations, less liquidity, less developed and less efficient trading markets, political instability and less developed legal and auditing standards. Large Shareholder Risk. It is possible that a single shareholder may own or control a significant portion of the Fund’s assets. Redemption by a large shareholder of all or a portion of its Fund shares will adversely affect the Fund’s performance if it is forced to sell portfolio securities to fulfill redemption requests when the Adviser would not otherwise choose to do so and thus make it more difficult for the Fund to achieve its investment objectives. Redemptions of a large number of shares may affect the liquidity of the Fund’s portfolio, increase the Fund’s transaction costs, and accelerate the realization of taxable income and/or gains to shareholders. Management Risk. The Fund is subject to the risk of poor stock selection. In other words, the individual stocks in the Fund may not perform as well as expected, and/or the Fund’s portfolio management practices may not work to achieve their desired result. Market Risk. The net asset value (“NAV”) of the Fund will change with changes in the market value of its portfolio securities. Investors may lose money. Newer Fund Risk. As of the date of this Prospectus, the Fund has a limited operating history and may not attract sufficient assets to achieve or maximize investment and operational efficiencies. REITs Risk. REITs are companies that own or finance income-producing real estate. Investments in REITs are subject to the risks associated with investing in the real estate industry such as adverse developments affecting the real estate industry and real property values, including losses from casualty or condemnation, and changes in local and general economic conditions, supply and demand, interest rates, zoning laws, regulatory limitations on rents, property taxes and operating expenses. The Fund’s investments in REITs also subject it to management and tax risks. Small-Capitalization Companies Risk .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smaller company stocks can, and at times will, perform differently than large company stocks. U.S. Government Obligations Risk . </t>
        </is>
      </c>
    </row>
    <row r="24">
      <c r="A24" s="4" t="inlineStr">
        <is>
          <t>Risk Lose Money [Text]</t>
        </is>
      </c>
      <c r="B24" s="4" t="inlineStr">
        <is>
          <t>rr_RiskLoseMoney</t>
        </is>
      </c>
      <c r="C24" s="4" t="inlineStr">
        <is>
          <t>Remember, 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al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bar chart and table provide some indication of the risks of investing in the Fund by showing changes in the Fund’s past performance. The bar chart shows how the Fund’s Investor Class shares have varied for each full calendar year shown. The table below the bar chart compares the Fund’s average annual total returns for the periods shown with that of a broad-based securities index. The Fund’s past performance, before and after taxes, is not necessarily an indication of how the Fund will perform in the future and does not guarantee future results. Updated performance information will be available on the Fund’s website at www.palmvalleyfunds.com or by calling the Fund toll-free at 1-888-224-7256 (PALM).</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by showing changes in the Fund’s past performance.</t>
        </is>
      </c>
    </row>
    <row r="29">
      <c r="A29" s="4" t="inlineStr">
        <is>
          <t>Performance Availability Phone [Text]</t>
        </is>
      </c>
      <c r="B29" s="4" t="inlineStr">
        <is>
          <t>rr_PerformanceAvailabilityPhone</t>
        </is>
      </c>
      <c r="C29" s="4" t="inlineStr">
        <is>
          <t>1-888-224-7256</t>
        </is>
      </c>
    </row>
    <row r="30">
      <c r="A30" s="4" t="inlineStr">
        <is>
          <t>Performance Availability Website Address [Text]</t>
        </is>
      </c>
      <c r="B30" s="4" t="inlineStr">
        <is>
          <t>rr_PerformanceAvailabilityWebSiteAddress</t>
        </is>
      </c>
      <c r="C30" s="4" t="inlineStr">
        <is>
          <t>www.palmvalleyfund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 and does not guarantee future results.</t>
        </is>
      </c>
    </row>
    <row r="32">
      <c r="A32" s="4" t="inlineStr">
        <is>
          <t>Bar Chart [Heading]</t>
        </is>
      </c>
      <c r="B32" s="4" t="inlineStr">
        <is>
          <t>rr_BarChartHeading</t>
        </is>
      </c>
      <c r="C32" s="4" t="inlineStr">
        <is>
          <t>Calendar Year Returns as of December 31</t>
        </is>
      </c>
    </row>
    <row r="33">
      <c r="A33" s="4" t="inlineStr">
        <is>
          <t>Bar Chart Closing [Text Block]</t>
        </is>
      </c>
      <c r="B33" s="4" t="inlineStr">
        <is>
          <t>rr_BarChartClosingTextBlock</t>
        </is>
      </c>
      <c r="C33" s="4" t="inlineStr">
        <is>
          <t>During the period shown in the bar chart, the best performance for a quarter was 10.74% (for the quarter ended June 30, 2020) and the worst performance was 0.79% (for the quarter ended March 31, 2020).</t>
        </is>
      </c>
    </row>
    <row r="34">
      <c r="A34" s="4" t="inlineStr">
        <is>
          <t>Highest Quarterly Return, Label</t>
        </is>
      </c>
      <c r="B34" s="4" t="inlineStr">
        <is>
          <t>rr_HighestQuarterlyReturnLabel</t>
        </is>
      </c>
      <c r="C34" s="4" t="inlineStr">
        <is>
          <t>best performance</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10.74%</t>
        </is>
      </c>
    </row>
    <row r="37">
      <c r="A37" s="4" t="inlineStr">
        <is>
          <t>Lowest Quarterly Return, Label</t>
        </is>
      </c>
      <c r="B37" s="4" t="inlineStr">
        <is>
          <t>rr_LowestQuarterlyReturnLabel</t>
        </is>
      </c>
      <c r="C37" s="4" t="inlineStr">
        <is>
          <t>worst performance</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0.79%</t>
        </is>
      </c>
    </row>
    <row r="40">
      <c r="A40" s="4" t="inlineStr">
        <is>
          <t>Performance Table Heading</t>
        </is>
      </c>
      <c r="B40" s="4" t="inlineStr">
        <is>
          <t>rr_PerformanceTableHeading</t>
        </is>
      </c>
      <c r="C40" s="4" t="inlineStr">
        <is>
          <t>Average Annual Total Return as of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 such as 401(k) plans or individual retirement accounts.</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such as 401(k) plans or individual retirement accounts. The S&amp;P SmallCap 600 Index seeks to measure the small-cap segment of the U.S. equity market. Specifically, the S&amp;P SmallCap 600 Index is designed to measure the performance of 600 small-sized companies in the U.S.. The Morningstar Small Cap Index tracks the performance of U.S. small-cap stocks that fall between 90th and 97th percentile in market capitalization of the investable universe.</t>
        </is>
      </c>
    </row>
    <row r="45">
      <c r="A45" s="4" t="inlineStr">
        <is>
          <t>Palm Valley Capital Fund | S&amp;P SmallCap 6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SmallCap 600 Index(reflects no deduction for fees, expenses or taxes)</t>
        </is>
      </c>
    </row>
    <row r="48">
      <c r="A48" s="4" t="inlineStr">
        <is>
          <t>1 Year</t>
        </is>
      </c>
      <c r="B48" s="4" t="inlineStr">
        <is>
          <t>rr_AverageAnnualReturnYear01</t>
        </is>
      </c>
      <c r="C48" s="4" t="inlineStr">
        <is>
          <t>11.29%</t>
        </is>
      </c>
    </row>
    <row r="49">
      <c r="A49" s="4" t="inlineStr">
        <is>
          <t>Since Inception</t>
        </is>
      </c>
      <c r="B49" s="4" t="inlineStr">
        <is>
          <t>rr_AverageAnnualReturnSinceInception</t>
        </is>
      </c>
      <c r="C49" s="4" t="inlineStr">
        <is>
          <t>10.34%</t>
        </is>
      </c>
    </row>
    <row r="50">
      <c r="A50" s="4" t="inlineStr">
        <is>
          <t>Inception Date</t>
        </is>
      </c>
      <c r="B50" s="4" t="inlineStr">
        <is>
          <t>rr_AverageAnnualReturnInceptionDate</t>
        </is>
      </c>
      <c r="C50" s="4" t="inlineStr">
        <is>
          <t>May 1,
		2019</t>
        </is>
      </c>
    </row>
    <row r="51">
      <c r="A51" s="4" t="inlineStr">
        <is>
          <t>Palm Valley Capital Fund | Morningstar Small Cap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Morningstar Small Cap Index(reflects no deduction for fees, expenses or taxes)</t>
        </is>
      </c>
    </row>
    <row r="54">
      <c r="A54" s="4" t="inlineStr">
        <is>
          <t>1 Year</t>
        </is>
      </c>
      <c r="B54" s="4" t="inlineStr">
        <is>
          <t>rr_AverageAnnualReturnYear01</t>
        </is>
      </c>
      <c r="C54" s="4" t="inlineStr">
        <is>
          <t>16.41%</t>
        </is>
      </c>
    </row>
    <row r="55">
      <c r="A55" s="4" t="inlineStr">
        <is>
          <t>Since Inception</t>
        </is>
      </c>
      <c r="B55" s="4" t="inlineStr">
        <is>
          <t>rr_AverageAnnualReturnSinceInception</t>
        </is>
      </c>
      <c r="C55" s="4" t="inlineStr">
        <is>
          <t>12.92%</t>
        </is>
      </c>
    </row>
    <row r="56">
      <c r="A56" s="4" t="inlineStr">
        <is>
          <t>Inception Date</t>
        </is>
      </c>
      <c r="B56" s="4" t="inlineStr">
        <is>
          <t>rr_AverageAnnualReturnInceptionDate</t>
        </is>
      </c>
      <c r="C56" s="4" t="inlineStr">
        <is>
          <t>May 1,
		2019</t>
        </is>
      </c>
    </row>
    <row r="57">
      <c r="A57" s="4" t="inlineStr">
        <is>
          <t>Palm Valley Capital Fund | Investor Class</t>
        </is>
      </c>
    </row>
    <row r="58">
      <c r="A58" s="3" t="inlineStr">
        <is>
          <t>Prospectus [Line Items]</t>
        </is>
      </c>
      <c r="B58" s="4" t="inlineStr">
        <is>
          <t>rr_ProspectusLineItems</t>
        </is>
      </c>
    </row>
    <row r="59">
      <c r="A59" s="4" t="inlineStr">
        <is>
          <t>Trading Symbol</t>
        </is>
      </c>
      <c r="B59" s="4" t="inlineStr">
        <is>
          <t>dei_TradingSymbol</t>
        </is>
      </c>
      <c r="C59" s="4" t="inlineStr">
        <is>
          <t>PVCMX</t>
        </is>
      </c>
    </row>
    <row r="60">
      <c r="A60" s="4" t="inlineStr">
        <is>
          <t>Redemption Fee (as a percentage of Amount Redeemed)</t>
        </is>
      </c>
      <c r="B60" s="4" t="inlineStr">
        <is>
          <t>rr_RedemptionFeeOverRedemption</t>
        </is>
      </c>
      <c r="C60" s="4" t="inlineStr">
        <is>
          <t>(1.00%)</t>
        </is>
      </c>
    </row>
    <row r="61">
      <c r="A61" s="4" t="inlineStr">
        <is>
          <t>Management Fees (as a percentage of Assets)</t>
        </is>
      </c>
      <c r="B61" s="4" t="inlineStr">
        <is>
          <t>rr_ManagementFeesOverAssets</t>
        </is>
      </c>
      <c r="C61" s="4" t="inlineStr">
        <is>
          <t>0.90%</t>
        </is>
      </c>
    </row>
    <row r="62">
      <c r="A62" s="4" t="inlineStr">
        <is>
          <t>Distribution and Service (12b-1) Fees</t>
        </is>
      </c>
      <c r="B62" s="4" t="inlineStr">
        <is>
          <t>rr_DistributionAndService12b1FeesOverAssets</t>
        </is>
      </c>
      <c r="C62" s="4" t="inlineStr">
        <is>
          <t>0.25%</t>
        </is>
      </c>
    </row>
    <row r="63">
      <c r="A63" s="4" t="inlineStr">
        <is>
          <t>Other Expenses (as a percentage of Assets):</t>
        </is>
      </c>
      <c r="B63" s="4" t="inlineStr">
        <is>
          <t>rr_OtherExpensesOverAssets</t>
        </is>
      </c>
      <c r="C63" s="4" t="inlineStr">
        <is>
          <t>2.23%</t>
        </is>
      </c>
    </row>
    <row r="64">
      <c r="A64" s="4" t="inlineStr">
        <is>
          <t>Acquired Fund Fees and Expenses</t>
        </is>
      </c>
      <c r="B64" s="4" t="inlineStr">
        <is>
          <t>rr_AcquiredFundFeesAndExpensesOverAssets</t>
        </is>
      </c>
      <c r="C64" s="4" t="inlineStr">
        <is>
          <t>0.06%</t>
        </is>
      </c>
      <c r="D64" s="4" t="inlineStr">
        <is>
          <t>[1]</t>
        </is>
      </c>
    </row>
    <row r="65">
      <c r="A65" s="4" t="inlineStr">
        <is>
          <t>Expenses (as a percentage of Assets)</t>
        </is>
      </c>
      <c r="B65" s="4" t="inlineStr">
        <is>
          <t>rr_ExpensesOverAssets</t>
        </is>
      </c>
      <c r="C65" s="4" t="inlineStr">
        <is>
          <t>3.44%</t>
        </is>
      </c>
    </row>
    <row r="66">
      <c r="A66" s="4" t="inlineStr">
        <is>
          <t>Fee Waiver or Reimbursement</t>
        </is>
      </c>
      <c r="B66" s="4" t="inlineStr">
        <is>
          <t>rr_FeeWaiverOrReimbursementOverAssets</t>
        </is>
      </c>
      <c r="C66" s="4" t="inlineStr">
        <is>
          <t>(2.13%)</t>
        </is>
      </c>
      <c r="D66" s="4" t="inlineStr">
        <is>
          <t>[2]</t>
        </is>
      </c>
    </row>
    <row r="67">
      <c r="A67" s="4" t="inlineStr">
        <is>
          <t>Net Expenses (as a percentage of Assets)</t>
        </is>
      </c>
      <c r="B67" s="4" t="inlineStr">
        <is>
          <t>rr_NetExpensesOverAssets</t>
        </is>
      </c>
      <c r="C67" s="4" t="inlineStr">
        <is>
          <t>1.31%</t>
        </is>
      </c>
      <c r="D67" s="4" t="inlineStr">
        <is>
          <t>[1]</t>
        </is>
      </c>
    </row>
    <row r="68">
      <c r="A68" s="4" t="inlineStr">
        <is>
          <t>Expense Example, with Redemption, 1 Year</t>
        </is>
      </c>
      <c r="B68" s="4" t="inlineStr">
        <is>
          <t>rr_ExpenseExampleYear01</t>
        </is>
      </c>
      <c r="C68" s="5" t="n">
        <v>133</v>
      </c>
    </row>
    <row r="69">
      <c r="A69" s="4" t="inlineStr">
        <is>
          <t>Expense Example, with Redemption, 3 Years</t>
        </is>
      </c>
      <c r="B69" s="4" t="inlineStr">
        <is>
          <t>rr_ExpenseExampleYear03</t>
        </is>
      </c>
      <c r="C69" s="6" t="n">
        <v>858</v>
      </c>
    </row>
    <row r="70">
      <c r="A70" s="4" t="inlineStr">
        <is>
          <t>Expense Example, with Redemption, 5 Years</t>
        </is>
      </c>
      <c r="B70" s="4" t="inlineStr">
        <is>
          <t>rr_ExpenseExampleYear05</t>
        </is>
      </c>
      <c r="C70" s="6" t="n">
        <v>1605</v>
      </c>
    </row>
    <row r="71">
      <c r="A71" s="4" t="inlineStr">
        <is>
          <t>Expense Example, with Redemption, 10 Years</t>
        </is>
      </c>
      <c r="B71" s="4" t="inlineStr">
        <is>
          <t>rr_ExpenseExampleYear10</t>
        </is>
      </c>
      <c r="C71" s="5" t="n">
        <v>3578</v>
      </c>
    </row>
    <row r="72">
      <c r="A72" s="4" t="inlineStr">
        <is>
          <t>Annual Return 2020</t>
        </is>
      </c>
      <c r="B72" s="4" t="inlineStr">
        <is>
          <t>rr_AnnualReturn2020</t>
        </is>
      </c>
      <c r="C72" s="4" t="inlineStr">
        <is>
          <t>19.12%</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19.12%</t>
        </is>
      </c>
    </row>
    <row r="75">
      <c r="A75" s="4" t="inlineStr">
        <is>
          <t>Since Inception</t>
        </is>
      </c>
      <c r="B75" s="4" t="inlineStr">
        <is>
          <t>rr_AverageAnnualReturnSinceInception</t>
        </is>
      </c>
      <c r="C75" s="4" t="inlineStr">
        <is>
          <t>11.98%</t>
        </is>
      </c>
    </row>
    <row r="76">
      <c r="A76" s="4" t="inlineStr">
        <is>
          <t>Inception Date</t>
        </is>
      </c>
      <c r="B76" s="4" t="inlineStr">
        <is>
          <t>rr_AverageAnnualReturnInceptionDate</t>
        </is>
      </c>
      <c r="C76" s="4" t="inlineStr">
        <is>
          <t>May 1,
		2019</t>
        </is>
      </c>
    </row>
    <row r="77">
      <c r="A77" s="4" t="inlineStr">
        <is>
          <t>Palm Valley Capital Fund | Investor Class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17.87%</t>
        </is>
      </c>
    </row>
    <row r="81">
      <c r="A81" s="4" t="inlineStr">
        <is>
          <t>Since Inception</t>
        </is>
      </c>
      <c r="B81" s="4" t="inlineStr">
        <is>
          <t>rr_AverageAnnualReturnSinceInception</t>
        </is>
      </c>
      <c r="C81" s="4" t="inlineStr">
        <is>
          <t>11.08%</t>
        </is>
      </c>
    </row>
    <row r="82">
      <c r="A82" s="4" t="inlineStr">
        <is>
          <t>Palm Valley Capital Fund | Investor Class | After Taxes on Distributions and Sale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 and Sale of Fund Shares</t>
        </is>
      </c>
    </row>
    <row r="85">
      <c r="A85" s="4" t="inlineStr">
        <is>
          <t>1 Year</t>
        </is>
      </c>
      <c r="B85" s="4" t="inlineStr">
        <is>
          <t>rr_AverageAnnualReturnYear01</t>
        </is>
      </c>
      <c r="C85" s="4" t="inlineStr">
        <is>
          <t>11.34%</t>
        </is>
      </c>
    </row>
    <row r="86">
      <c r="A86" s="4" t="inlineStr">
        <is>
          <t>Since Inception</t>
        </is>
      </c>
      <c r="B86" s="4" t="inlineStr">
        <is>
          <t>rr_AverageAnnualReturnSinceInception</t>
        </is>
      </c>
      <c r="C86" s="4" t="inlineStr">
        <is>
          <t>8.83%</t>
        </is>
      </c>
    </row>
    <row r="87"/>
    <row r="88">
      <c r="A88" s="4" t="inlineStr">
        <is>
          <t>[1]</t>
        </is>
      </c>
      <c r="B88"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The Acquired Fund Fees and Expenses for the Fund in 2020 were related to its investments in a cash sweep money market fund, and the fees associated with this vehicle are reflected in the Fund’s net performance.</t>
        </is>
      </c>
    </row>
    <row r="89">
      <c r="A89" s="4" t="inlineStr">
        <is>
          <t>[2]</t>
        </is>
      </c>
      <c r="B89" s="4" t="inlineStr">
        <is>
          <t xml:space="preserve">Palm Valley Capital Management LLC (the “Adviser”) has contractually agreed to waive its management fees, and/or reimburse Fund operating expenses, in order to ensure that Total Annual Fund Operating Expenses (excluding front-end or contingent deferred loads, Rule 12b-1 fees, shareholder servicing fees, acquired fund fees and expenses, taxes, leverage/borrowing interest (including interest incurred in connection with bank and custody overdrafts), interest expense, dividends paid on short sales, brokerage and other transactional expenses, expenses incurred in connection with any merger or reorganization, or extraordinary expenses such as litigation) do not exceed 1.00% of the average daily net assets of the Fund (the “Expense Cap”). The Expense Cap will remain in effect through at least April 30, 2022 and may be terminated at any time thereafter upon 60 days’ written notice by the Trust’s Board of Trustees (the “Board”) or the Adviser, with the consent of the Board. The Adviser may request recoupment of previously waived fees and reimbursed expenses from the Fund for three years from the date they were waived or reimbursed, provided that the Fund is able to make the recoupment without exceeding the lesser of the Expense Cap: (i) in effect at the time of the waiver or reimbursement, or (ii) in effect at the time of recoupment. </t>
        </is>
      </c>
    </row>
  </sheetData>
  <mergeCells count="4">
    <mergeCell ref="C1:D1"/>
    <mergeCell ref="A87:C87"/>
    <mergeCell ref="B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46:11Z</dcterms:created>
  <dcterms:modified xmlns:dcterms="http://purl.org/dc/terms/" xmlns:xsi="http://www.w3.org/2001/XMLSchema-instance" xsi:type="dcterms:W3CDTF">2021-04-28T15:46:11Z</dcterms:modified>
</cp:coreProperties>
</file>